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May 27,
		2016</t>
  </si>
  <si>
    <t>Document Effective Date</t>
  </si>
  <si>
    <t>dei_DocumentEffectiveDate</t>
  </si>
  <si>
    <t>Prospectus Date</t>
  </si>
  <si>
    <t>rr_ProspectusDate</t>
  </si>
  <si>
    <t>Nov. 30,
		2015</t>
  </si>
  <si>
    <t>Nov. 30, 2015</t>
  </si>
  <si>
    <t>NUVEEN TRADEWINDS INTERNATIONAL VALUE FUND NUVEEN TRADEWINDS JAPAN FUND SUPPLEMENT DATED MAY 27, 2016 TO THE PROSPECTUS AND SUMMARY PROSPECTUSES DATED NOVEMBER 30, 2015 The Board of Trustees of Nuveen Investment Trust II (“NIT II”) has approved the transfer of the sub-advisory agreements for Nuveen Tradewinds International Value Fund and Nuveen Tradewinds Japan Fund from the Funds’ current sub-adviser, Tradewinds Global Investors, LLC (“Tradewinds”), to NWQ Investment Management Company, LLC (“NWQ”), effective August 1, 2016. Tradewinds and NWQ are both affiliates of the Funds’ investment adviser, Nuveen Fund Advisors, LLC, and are subsidiaries of Nuveen Investments, Inc. This transfer will occur in connection with an internal reorganization of certain investment personnel and fund management responsibilities from Tradewinds to NWQ and the anticipated orderly wind down of Tradewinds. Peter Boardman, the current portfolio manager for the Funds, will become an employee of NWQ and will continue to act as the Funds’ portfolio manager. Also effective August 1, 2016, the names of the Funds will change from Nuveen Tradewinds International Value Fund and Nuveen Tradewinds Japan Fund to Nuveen NWQ International Value Fund and Nuveen NWQ Japan Fund, respectively.</t>
  </si>
  <si>
    <t>Supplement [Text Block]</t>
  </si>
  <si>
    <t>nit21_SupplementTextBlock</t>
  </si>
  <si>
    <t>Nuveen Tradewinds International Value Fund</t>
  </si>
  <si>
    <t>NUVEEN TRADEWINDS INTERNATIONAL VALUE FUND SUPPLEMENT DATED MAY 27, 2016 TO THE PROSPECTUS AND SUMMARY PROSPECTUSES DATED NOVEMBER 30, 2015 The Board of Trustees of Nuveen Investment Trust II (“NIT II”) has approved the transfer of the sub-advisory agreements for Nuveen Tradewinds International Value Fund and Nuveen Tradewinds Japan Fund from the Funds’ current sub-adviser, Tradewinds Global Investors, LLC (“Tradewinds”), to NWQ Investment Management Company, LLC (“NWQ”), effective August 1, 2016. Tradewinds and NWQ are both affiliates of the Funds’ investment adviser, Nuveen Fund Advisors, LLC, and are subsidiaries of Nuveen Investments, Inc. This transfer will occur in connection with an internal reorganization of certain investment personnel and fund management responsibilities from Tradewinds to NWQ and the anticipated orderly wind down of Tradewinds. Peter Boardman, the current portfolio manager for the Funds, will become an employee of NWQ and will continue to act as the Funds’ portfolio manager. Also effective August 1, 2016, the names of the Funds will change from Nuveen Tradewinds International Value Fund and Nuveen Tradewinds Japan Fund to Nuveen NWQ International Value Fund and Nuveen NWQ Japan Fund, respectively.</t>
  </si>
  <si>
    <t>Nuveen Tradewinds Japan Fund</t>
  </si>
  <si>
    <t>NUVEEN TRADEWINDS JAPAN FUND SUPPLEMENT DATED MAY 27, 2016 TO THE PROSPECTUS AND SUMMARY PROSPECTUSES DATED NOVEMBER 30, 2015 The Board of Trustees of Nuveen Investment Trust II (“NIT II”) has approved the transfer of the sub-advisory agreements for Nuveen Tradewinds International Value Fund and Nuveen Tradewinds Japan Fund from the Funds’ current sub-adviser, Tradewinds Global Investors, LLC (“Tradewinds”), to NWQ Investment Management Company, LLC (“NWQ”), effective August 1, 2016. Tradewinds and NWQ are both affiliates of the Funds’ investment adviser, Nuveen Fund Advisors, LLC, and are subsidiaries of Nuveen Investments, Inc. This transfer will occur in connection with an internal reorganization of certain investment personnel and fund management responsibilities from Tradewinds to NWQ and the anticipated orderly wind down of Tradewinds. Peter Boardman, the current portfolio manager for the Funds, will become an employee of NWQ and will continue to act as the Funds’ portfolio manager. Also effective August 1, 2016, the names of the Funds will change from Nuveen Tradewinds International Value Fund and Nuveen Tradewinds Japan Fund to Nuveen NWQ International Value Fund and Nuveen NWQ Japan Fund, respectivel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4167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2:40:49Z</dcterms:created>
  <dcterms:modified xmlns:dcterms="http://purl.org/dc/terms/" xmlns:xsi="http://www.w3.org/2001/XMLSchema-instance" xsi:type="dcterms:W3CDTF">2016-06-16T12:40:49Z</dcterms:modified>
  <dc:title xmlns:dc="http://purl.org/dc/elements/1.1/">Untitled</dc:title>
  <dc:description xmlns:dc="http://purl.org/dc/elements/1.1/"/>
  <dc:subject xmlns:dc="http://purl.org/dc/elements/1.1/"/>
  <cp:keywords/>
  <cp:category/>
</cp:coreProperties>
</file>